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ew Covena" sheetId="2" state="visible" r:id="rId2"/>
    <sheet xmlns:r="http://schemas.openxmlformats.org/officeDocument/2006/relationships" name="Risk_Return Detail Data- New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9" customWidth="1" min="2" max="2"/>
  </cols>
  <sheetData>
    <row r="1">
      <c r="A1" s="1" t="inlineStr">
        <is>
          <t>Document and Entity Information</t>
        </is>
      </c>
      <c r="B1" s="2" t="inlineStr">
        <is>
          <t>May 13, 2021</t>
        </is>
      </c>
    </row>
    <row r="2">
      <c r="A2" s="3" t="inlineStr">
        <is>
          <t>Prospectus:</t>
        </is>
      </c>
    </row>
    <row r="3">
      <c r="A3" s="4" t="inlineStr">
        <is>
          <t>Document Type</t>
        </is>
      </c>
      <c r="B3" s="4" t="inlineStr">
        <is>
          <t>497</t>
        </is>
      </c>
    </row>
    <row r="4">
      <c r="A4" s="4" t="inlineStr">
        <is>
          <t>Document Period End Date</t>
        </is>
      </c>
      <c r="B4" s="4" t="inlineStr">
        <is>
          <t>May 13,
		2021</t>
        </is>
      </c>
    </row>
    <row r="5">
      <c r="A5" s="4" t="inlineStr">
        <is>
          <t>Entity Registrant Name</t>
        </is>
      </c>
      <c r="B5" s="4" t="inlineStr">
        <is>
          <t>NEW COVENANT FUNDS</t>
        </is>
      </c>
    </row>
    <row r="6">
      <c r="A6" s="4" t="inlineStr">
        <is>
          <t>Entity Central Index Key</t>
        </is>
      </c>
      <c r="B6" s="4" t="inlineStr">
        <is>
          <t>000107022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13,
		2021</t>
        </is>
      </c>
    </row>
    <row r="10">
      <c r="A10" s="4" t="inlineStr">
        <is>
          <t>Document Effective Date</t>
        </is>
      </c>
      <c r="B10" s="4" t="inlineStr">
        <is>
          <t>May 13,
		2021</t>
        </is>
      </c>
    </row>
    <row r="11">
      <c r="A11" s="4" t="inlineStr">
        <is>
          <t>Prospectus Date</t>
        </is>
      </c>
      <c r="B11" s="4" t="inlineStr">
        <is>
          <t>Oct. 31,
		2020</t>
        </is>
      </c>
    </row>
    <row r="12">
      <c r="A12" s="4" t="inlineStr">
        <is>
          <t>New Covenant Income Fund | New Covenant Income Fund</t>
        </is>
      </c>
    </row>
    <row r="13">
      <c r="A13" s="3" t="inlineStr">
        <is>
          <t>Prospectus:</t>
        </is>
      </c>
    </row>
    <row r="14">
      <c r="A14" s="4" t="inlineStr">
        <is>
          <t>Trading Symbol</t>
        </is>
      </c>
      <c r="B14" s="4" t="inlineStr">
        <is>
          <t>NCI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y 13, 2021</t>
        </is>
      </c>
    </row>
    <row r="2">
      <c r="A2" s="4" t="inlineStr">
        <is>
          <t>New Covenant Income Fund</t>
        </is>
      </c>
    </row>
    <row r="3">
      <c r="A3" s="4" t="inlineStr">
        <is>
          <t>New
Covenant Income Fund</t>
        </is>
      </c>
    </row>
    <row r="4">
      <c r="A4" s="4" t="inlineStr">
        <is>
          <t>NEW COVENANT FUNDS New
Covenant Income Fund Supplement Dated May 13, 2021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Change in Investment Strategy for the Fund In the
Fund Summary for the Fund, under the heading titled "Principal Investment Strategies," the second paragraph thereunder is hereby
deleted and replaced with the following: The Fund seeks to invest
consistent with social-witness principles established by the General Assembly of the Presbyterian Church (U.S.A.) (the “Presbyterian
Principles”), as reflected in Guidelines put forth by the Committee on Mission Responsibility Through Investing (the “Committee”).
The Fund seeks to avoid investing in companies involved in tobacco, alcohol and gambling, along with for-profit prisons, and some companies
related to weapons production, antipersonnel and mines, handguns and assault weapons. In addition, at times a company involved in serious
human rights violations may also be screened out of the fund. The Fund may also screen out companies for other reasons when deemed appropriate
to implement the Presbyterian Principles. In
addition, under the same section, under the same heading, the following text is hereby added as the ninth paragraph: Subject
to the Presbyterian Principles and the investment criteria detailed above, the Fund’s Sub-Advisers will also consider environmental,
social, and governance (“ESG”) criteria in the selection of securities for the Fund’s portfolio, which may include (among
other items) consideration of issuers’ business models, corporate governance policies, stakeholder relationships and history of
controversies. Each Sub-Adviser has the ability to consider its own ESG criteria based on its own ESG methodologies and assessments or
those of third-party providers. The consideration of such ESG criteria as part of the decision-making process may result in the selection
of individual securities that are not in the Fund’s benchmark, or the overweighting or underweight of individual securities relative
to the benchmark. There are no other changes to the Investment Strategy of the Fund. There are no other changes to the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New Covenant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EW COVENANT FUNDS New
Covenant Income Fund Supplement Dated May 13, 2021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Risk/Return [Heading]</t>
        </is>
      </c>
      <c r="B5" s="4" t="inlineStr">
        <is>
          <t>rr_RiskReturnHeading</t>
        </is>
      </c>
      <c r="C5" s="4" t="inlineStr">
        <is>
          <t>New
Covenant Income Fund</t>
        </is>
      </c>
    </row>
    <row r="6">
      <c r="A6" s="4" t="inlineStr">
        <is>
          <t>Strategy Narrative [Text Block]</t>
        </is>
      </c>
      <c r="B6" s="4" t="inlineStr">
        <is>
          <t>rr_StrategyNarrativeTextBlock</t>
        </is>
      </c>
      <c r="C6" s="4" t="inlineStr">
        <is>
          <t>Change in Investment Strategy for the Fund In the
Fund Summary for the Fund, under the heading titled "Principal Investment Strategies," the second paragraph thereunder is hereby
deleted and replaced with the following: The Fund seeks to invest
consistent with social-witness principles established by the General Assembly of the Presbyterian Church (U.S.A.) (the “Presbyterian
Principles”), as reflected in Guidelines put forth by the Committee on Mission Responsibility Through Investing (the “Committee”).
The Fund seeks to avoid investing in companies involved in tobacco, alcohol and gambling, along with for-profit prisons, and some companies
related to weapons production, antipersonnel and mines, handguns and assault weapons. In addition, at times a company involved in serious
human rights violations may also be screened out of the fund. The Fund may also screen out companies for other reasons when deemed appropriate
to implement the Presbyterian Principles. In
addition, under the same section, under the same heading, the following text is hereby added as the ninth paragraph: Subject
to the Presbyterian Principles and the investment criteria detailed above, the Fund’s Sub-Advisers will also consider environmental,
social, and governance (“ESG”) criteria in the selection of securities for the Fund’s portfolio, which may include (among
other items) consideration of issuers’ business models, corporate governance policies, stakeholder relationships and history of
controversies. Each Sub-Adviser has the ability to consider its own ESG criteria based on its own ESG methodologies and assessments or
those of third-party providers. The consideration of such ESG criteria as part of the decision-making process may result in the selection
of individual securities that are not in the Fund’s benchmark, or the overweighting or underweight of individual securities relative
to the benchmark. There are no other changes to the Investment Strategy of the Fund. There are no other changes to the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30:21Z</dcterms:created>
  <dcterms:modified xmlns:dcterms="http://purl.org/dc/terms/" xmlns:xsi="http://www.w3.org/2001/XMLSchema-instance" xsi:type="dcterms:W3CDTF">2021-05-13T17:30:21Z</dcterms:modified>
</cp:coreProperties>
</file>